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N-2 - $ / shares</t>
        </is>
      </c>
      <c r="C1" s="2" t="inlineStr">
        <is>
          <t>12 Months Ended</t>
        </is>
      </c>
    </row>
    <row r="2">
      <c r="B2" s="2" t="inlineStr">
        <is>
          <t>May 10, 2023</t>
        </is>
      </c>
      <c r="C2" s="2" t="inlineStr">
        <is>
          <t>Nov. 30, 2018</t>
        </is>
      </c>
      <c r="D2" s="2" t="inlineStr">
        <is>
          <t>[1]</t>
        </is>
      </c>
      <c r="E2" s="2" t="inlineStr">
        <is>
          <t>Nov. 30, 2017</t>
        </is>
      </c>
      <c r="G2" s="2" t="inlineStr">
        <is>
          <t>Nov. 30, 2016</t>
        </is>
      </c>
      <c r="I2" s="2" t="inlineStr">
        <is>
          <t>Nov. 30, 2015</t>
        </is>
      </c>
      <c r="K2" s="2" t="inlineStr">
        <is>
          <t>Nov. 30, 2014</t>
        </is>
      </c>
    </row>
    <row r="3">
      <c r="A3" s="3" t="inlineStr">
        <is>
          <t>Cover [Abstract]</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Entity Central Index Key</t>
        </is>
      </c>
      <c r="B4" s="4" t="inlineStr">
        <is>
          <t>0001074540</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Amendment Flag</t>
        </is>
      </c>
      <c r="B5" s="4" t="inlineStr">
        <is>
          <t>false</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Document Type</t>
        </is>
      </c>
      <c r="B6" s="4" t="inlineStr">
        <is>
          <t>424B3</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Entity Registrant Name</t>
        </is>
      </c>
      <c r="B7" s="4" t="inlineStr">
        <is>
          <t>EATON
VANCE MUNICIPAL INCOME TRUST</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Financial Highlights [Abstract]</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Senior Securities [Table Text Block]</t>
        </is>
      </c>
      <c r="B9" s="4" t="inlineStr">
        <is>
          <t>Year
Ended November 30,
2023 2022 2021 2020 2019
Net
asset value — Beginning of year (Common shares) $ 11.250 $ 14.230 $ 14.130 $ 13.790 $ 12.700
Income
(Loss) From Operations
Net
investment income (1) $ 0.423 $ 0.519 $ 0.612 $ 0.574 $ 0.542
Net
realized and unrealized gain (loss) (0.088 ) (2.940 ) 0.060 0.327 1.117
Total
income (loss) from operations $ 0.335 $ (2.421 ) $ 0.672 $ 0.901 $ 1.659
Less
Distributions to Common Shareholders
From
net investment income $ (0.434 ) $ (0.559 ) $ (0.572 ) $ (0.561 ) $ (0.569 )
Tax
return of capital (0.041 ) — — — —
Total
distributions to common shareholders $ (0.475 ) $ (0.559 ) $ (0.572 ) $ (0.561 ) $ (0.569 )
Net
asset value — End of year (Common shares) $ 11.110 $ 11.250 $ 14.230 $ 14.130 $ 13.790
Market
value — End of year (Common shares) $ 9.540 $ 10.250 $ 13.700 $ 13.250 $ 12.880
Total
Investment Return on Net Asset Value (2) 3.64 % (16.96 )% 4.95 % 7.15 % 13.83 %
Total
Investment Return on Market Value (2) (2.33 )% (21.41 )% 7.75 % 7.57 % 22.10 %
Ratios/Supplemental
Data
Net
assets applicable to common shares, end of year (000’s omitted) $ 440,778 $ 446,309 $ 564,424 $ 560,302 $ 546,984
Ratios
(as a percentage of average daily net assets applicable to common shares):
Expenses
excluding interest and fees 0.98 % 1.04 % 0.98 % 1.05 % 1.19 %
Interest
and fee expense (3) 1.72 % 0.81 % 0.29 % 0.71 % 1.27 %
Total
expenses 2.70 % 1.85 % 1.27 % 1.76 % 2.46 %
Net
investment income 3.80 % 4.23 % 4.28 % 4.18 % 4.02 %
Portfolio
Turnover 41 % 23 % 7 % 12 % 17 %
Year
Ended November 30,
2018 2017 2016 2015 2014
Net
asset value — Beginning of year (Common shares) $ 13.250 $ 12.910 $ 13.020 $ 12.950 $ 10.540
Income (Loss)
From Operations
Net investment income (1) $ 0.611 $ 0.688 $ 0.767 $ 0.886 $ 0.886
Net realized and unrealized gain (loss) (0.528 ) 0.330 (0.340 ) 0.082 2.423
Distributions to APS shareholders: (1)
From net investment income (0.004 ) (0.008 ) (0.008 ) (0.007 ) (0.005 )
Discount on
redemption and repurchase of APS (1) — — 0.244 — —
Total
income (loss) from operations $ 0.079 $ 1.010 $ 0.663 $ 0.961 $ 3.304
Less Distributions
to Common Shareholders
From net investment
income $ (0.629 ) $ (0.670 ) $ (0.773 ) $ (0.892 ) $ (0.900 )
Total
distributions to common shareholders $ (0.629 ) $ (0.670 ) $ (0.773 ) $ (0.892 ) $ (0.900 )
Premium
from common shares sold through shelf offering (1) $ — $ — $ — $ 0.001 $ 0.006
Net
asset value — End of year (Common shares) $ 12.700 $ 13.250 $ 12.910 $ 13.020 $ 12.950
Market value
— End of year (Common shares) $ 11.050 $ 12.300 $ 12.260 $ 13.390 $ 13.350
Total
Investment Return on Net Asset Value (2) 1.04 % 8.13 % 4.91 % (4) 7.60 % 32.67 %
Total
Investment Return on Market Value (2) (5.22 )% 5.70 % (3.13 )% 7.42 % 36.79 %
Ratios/Supplemental
Data
Net assets applicable to common shares, end
of year (000’s omitted) $ 302,013 $ 315,080 $ 307,135 $ 309,354 $ 307,074
Ratios (as a percentage of average daily net
assets applicable to common shares): (5)†
Expenses excluding interest and fees (6) 1.29 % 1.33 % 1.30 % 1.43 % 1.55 %
Interest and fee expense (7) 1.61 % 1.25 % 0.83 % 0.33 % 0.30 %
Total expenses (6) 2.90 % 2.58 % 2.13 % 1.76 % 1.85 %
Net investment income 4.71 % 5.19 % 5.54 % 6.84 % 7.49 %
Portfolio Turnover 32 % 8 % 4 % 21 % 36 %
Senior Securities:
Total preferred shares outstanding — (8) 3,311 (9) 3,311 (9) 4,806 (9) 4,806 (9)
Asset coverage per preferred share $ — (8) $ 120,162 (10) $ 117,762 (10) $ 89,369 (10) $ 88,894 (10)
Involuntary
liquidation preference per preferred share $ — (8) $ 25,000 (11) $ 25,000 (11) $ 25,000 (11) $ 25,000 (11)
Approximate
market value per preferred share $ — (8) $ 25,000 (11) $ 25,000 (11) $ 25,000 (11) $ 25,000 (11)
(1) Computed
using average common shares outstanding.
(2) Returns
are historical and are calculated by determining the percentage change in net asset value or market value with all distributions
reinvested. Distributions are assumed to be reinvested at prices obtained under the Trust’s dividend reinvestment
plan.
(3) Interest
and fee expense relates to the liability for floating rate notes issued in conjunction with residual interest bond transactions.
(4) The
total return based on net asset value reflects the impact of the tender and repurchase by the Trust of a portion of its APS at 94.5%
of the per share liquidation preference. Absent this transaction, the total return based on net asset value would have been 2.93%.
(5) Ratios
do not reflect the effect of dividend payments to APS shareholders, if any.
(6) Excludes
the effect of custody fee credits, if any, of less than 0.005%. Effective September 1, 2015, custody fee credits, which
were earned on cash deposit balances, were discontinued by the custodian.
(7) Interest
and fee expense relates to the liability for floating rate notes issued in conjunction with residual interest bond transactions and/or
iMTP shares issued to redeem a portion of the Trust’s APS.
(8) As of November 30, 2018, the Trust had no APS and iMTP shares outstanding.
(9) Preferred
shares represent iMTP shares and APS as of November 30, 2017 and 2016 and APS as of November 30, 2015.
(10) Calculated
by subtracting the Trust’s total liabilities (not including the preferred shares) from the Trust’s total assets, and
dividing the result by the number of preferred shares outstanding.
(11) Plus
accumulated and unpaid dividends.
† Ratios
based on net assets applicable to common shares plus preferred shares (iMTP and APS, as applicable) are presented below. Ratios
do not reflect the effect of dividend payments to APS shareholders and exclude the effect of custody fee credits, if any.</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Senior Securities Coverage per Unit</t>
        </is>
      </c>
      <c r="B10" s="4" t="inlineStr">
        <is>
          <t xml:space="preserve"> </t>
        </is>
      </c>
      <c r="C10" s="4" t="inlineStr">
        <is>
          <t xml:space="preserve"> </t>
        </is>
      </c>
      <c r="E10" s="5" t="n">
        <v>120162</v>
      </c>
      <c r="F10" s="4" t="inlineStr">
        <is>
          <t>[2]</t>
        </is>
      </c>
      <c r="G10" s="5" t="n">
        <v>117762</v>
      </c>
      <c r="H10" s="4" t="inlineStr">
        <is>
          <t>[2]</t>
        </is>
      </c>
      <c r="I10" s="5" t="n">
        <v>89369</v>
      </c>
      <c r="J10" s="4" t="inlineStr">
        <is>
          <t>[2]</t>
        </is>
      </c>
      <c r="K10" s="5" t="n">
        <v>88894</v>
      </c>
      <c r="L10" s="4" t="inlineStr">
        <is>
          <t>[2]</t>
        </is>
      </c>
    </row>
    <row r="11">
      <c r="A11" s="4" t="inlineStr">
        <is>
          <t>Preferred Stock Liquidating Preference</t>
        </is>
      </c>
      <c r="B11" s="4" t="inlineStr">
        <is>
          <t xml:space="preserve"> </t>
        </is>
      </c>
      <c r="C11" s="4" t="inlineStr">
        <is>
          <t xml:space="preserve"> </t>
        </is>
      </c>
      <c r="E11" s="6" t="n">
        <v>25000</v>
      </c>
      <c r="F11" s="4" t="inlineStr">
        <is>
          <t>[3]</t>
        </is>
      </c>
      <c r="G11" s="6" t="n">
        <v>25000</v>
      </c>
      <c r="H11" s="4" t="inlineStr">
        <is>
          <t>[3]</t>
        </is>
      </c>
      <c r="I11" s="6" t="n">
        <v>25000</v>
      </c>
      <c r="J11" s="4" t="inlineStr">
        <is>
          <t>[3]</t>
        </is>
      </c>
      <c r="K11" s="6" t="n">
        <v>25000</v>
      </c>
      <c r="L11" s="4" t="inlineStr">
        <is>
          <t>[3]</t>
        </is>
      </c>
    </row>
    <row r="12">
      <c r="A12" s="4" t="inlineStr">
        <is>
          <t>Senior Securities Average Market Value per Unit</t>
        </is>
      </c>
      <c r="B12" s="4" t="inlineStr">
        <is>
          <t xml:space="preserve"> </t>
        </is>
      </c>
      <c r="C12" s="4" t="inlineStr">
        <is>
          <t xml:space="preserve"> </t>
        </is>
      </c>
      <c r="E12" s="5" t="n">
        <v>25000</v>
      </c>
      <c r="F12" s="4" t="inlineStr">
        <is>
          <t>[3]</t>
        </is>
      </c>
      <c r="G12" s="5" t="n">
        <v>25000</v>
      </c>
      <c r="H12" s="4" t="inlineStr">
        <is>
          <t>[3]</t>
        </is>
      </c>
      <c r="I12" s="5" t="n">
        <v>25000</v>
      </c>
      <c r="J12" s="4" t="inlineStr">
        <is>
          <t>[3]</t>
        </is>
      </c>
      <c r="K12" s="5" t="n">
        <v>25000</v>
      </c>
      <c r="L12" s="4" t="inlineStr">
        <is>
          <t>[3]</t>
        </is>
      </c>
    </row>
    <row r="13"/>
    <row r="14">
      <c r="A14" s="4" t="inlineStr">
        <is>
          <t>[1]As of November 30, 2018, the Trust had no APS and iMTP shares outstanding.[2]Calculated
    by subtracting the Trust’s total liabilities (not including the preferred shares) from the Trust’s total assets, and
    dividing the result by the number of preferred shares outstanding.[3]Plus
    accumulated and unpaid dividends.</t>
        </is>
      </c>
    </row>
  </sheetData>
  <mergeCells count="18">
    <mergeCell ref="A1:A2"/>
    <mergeCell ref="C1:L1"/>
    <mergeCell ref="E2:F2"/>
    <mergeCell ref="G2:H2"/>
    <mergeCell ref="I2:J2"/>
    <mergeCell ref="K2:L2"/>
    <mergeCell ref="C3:D3"/>
    <mergeCell ref="C4:D4"/>
    <mergeCell ref="C5:D5"/>
    <mergeCell ref="C6:D6"/>
    <mergeCell ref="C7:D7"/>
    <mergeCell ref="C8:D8"/>
    <mergeCell ref="C9:D9"/>
    <mergeCell ref="C10:D10"/>
    <mergeCell ref="C11:D11"/>
    <mergeCell ref="C12:D12"/>
    <mergeCell ref="A13:L13"/>
    <mergeCell ref="A14:L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4:35Z</dcterms:created>
  <dcterms:modified xmlns:dcterms="http://purl.org/dc/terms/" xmlns:xsi="http://www.w3.org/2001/XMLSchema-instance" xsi:type="dcterms:W3CDTF">2024-02-29T21:24:35Z</dcterms:modified>
</cp:coreProperties>
</file>